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Aug. 01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722608</t>
        </is>
      </c>
    </row>
    <row r="4">
      <c r="A4" s="4" t="inlineStr">
        <is>
          <t>Registrant Name</t>
        </is>
      </c>
      <c r="B4" s="4" t="inlineStr">
        <is>
          <t>iQIYI, Inc.</t>
        </is>
      </c>
    </row>
    <row r="5">
      <c r="A5" s="4" t="inlineStr">
        <is>
          <t>Form Type</t>
        </is>
      </c>
      <c r="B5" s="4" t="inlineStr">
        <is>
          <t>SC TO</t>
        </is>
      </c>
    </row>
    <row r="6">
      <c r="A6" s="4" t="inlineStr">
        <is>
          <t>Submission Type</t>
        </is>
      </c>
      <c r="B6" s="4" t="inlineStr">
        <is>
          <t>SC TO-I/A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Offerings - Offering: 1</t>
        </is>
      </c>
      <c r="B1" s="2" t="inlineStr">
        <is>
          <t>Aug. 01, 2024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true</t>
        </is>
      </c>
    </row>
    <row r="4">
      <c r="A4" s="4" t="inlineStr">
        <is>
          <t>Rule 0-11</t>
        </is>
      </c>
      <c r="B4" s="4" t="inlineStr">
        <is>
          <t>true</t>
        </is>
      </c>
    </row>
    <row r="5">
      <c r="A5" s="4" t="inlineStr">
        <is>
          <t>Transaction Valuation</t>
        </is>
      </c>
      <c r="B5" s="5" t="n">
        <v>397628991</v>
      </c>
      <c r="C5" s="4" t="inlineStr">
        <is>
          <t>[1]</t>
        </is>
      </c>
    </row>
    <row r="6">
      <c r="A6" s="4" t="inlineStr">
        <is>
          <t>Amount of Registration Fee</t>
        </is>
      </c>
      <c r="B6" s="6" t="n">
        <v>58690.04</v>
      </c>
      <c r="C6" s="4" t="inlineStr">
        <is>
          <t>[1]</t>
        </is>
      </c>
    </row>
    <row r="7">
      <c r="A7" s="4" t="inlineStr">
        <is>
          <t>Offering Note</t>
        </is>
      </c>
      <c r="B7" s="4" t="inlineStr">
        <is>
          <t>The transaction valuation was calculated solely for purposes of determining the filing fee. The purchase price of the 4.00% Convertible Senior Notes due 2026 (the “Notes”), as described herein, is US$1,000 per US$1,000 principal amount outstanding. As of June 12, 2024, there was US$395,607,000 aggregate principal amount of Notes outstanding, resulting in an aggregate maximum purchase price of US$397,628,991 (including accrued but unpaid interest). The filing fee of $58,690.04 was previously paid in connection with the filing of the Tender Offer Statement on Schedule TO on May 28, 2024 by iQIYI, Inc. (File No. 005-90438). Rule 0-11 of</t>
        </is>
      </c>
    </row>
    <row r="8"/>
    <row r="9">
      <c r="A9" s="4" t="inlineStr">
        <is>
          <t>[1]The transaction valuation was calculated solely for purposes of determining the filing fee. The purchase price of the 4.00% Convertible Senior Notes due 2026 (the “Notes”), as described herein, is US$1,000 per US$1,000 principal amount outstanding. As of June 12, 2024, there was US$395,607,000 aggregate principal amount of Notes outstanding, resulting in an aggregate maximum purchase price of US$397,628,991 (including accrued but unpaid interest). The filing fee of $58,690.04 was previously paid in connection with the filing of the Tender Offer Statement on Schedule TO on May 28, 2024 by iQIYI, Inc. (File No. 005-90438). The amount of the filing fee was calculated in accordance with Rule 0-11 of the Securities Exchange Act of 1934, as amended, and equals $147.6 for each US$1,000,000 of the value of the transaction.</t>
        </is>
      </c>
    </row>
  </sheetData>
  <mergeCells count="3">
    <mergeCell ref="B1:C1"/>
    <mergeCell ref="A8:C8"/>
    <mergeCell ref="A9:C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8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01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Previously Paid Amount</t>
        </is>
      </c>
      <c r="B3" s="6" t="n">
        <v>58690.04</v>
      </c>
    </row>
    <row r="4">
      <c r="A4" s="4" t="inlineStr">
        <is>
          <t>Total Fee Amount</t>
        </is>
      </c>
      <c r="B4" s="7" t="n">
        <v>58690.04</v>
      </c>
    </row>
    <row r="5">
      <c r="A5" s="4" t="inlineStr">
        <is>
          <t>Total Transaction Valuation</t>
        </is>
      </c>
      <c r="B5" s="8" t="n">
        <v>397628991</v>
      </c>
    </row>
    <row r="6">
      <c r="A6" s="4" t="inlineStr">
        <is>
          <t>Total Offset Amount</t>
        </is>
      </c>
      <c r="B6" s="8" t="n">
        <v>0</v>
      </c>
    </row>
    <row r="7">
      <c r="A7" s="4" t="inlineStr">
        <is>
          <t>Net Fee</t>
        </is>
      </c>
      <c r="B7" s="5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1T10:07:50Z</dcterms:created>
  <dcterms:modified xmlns:dcterms="http://purl.org/dc/terms/" xmlns:xsi="http://www.w3.org/2001/XMLSchema-instance" xsi:type="dcterms:W3CDTF">2024-08-01T10:07:50Z</dcterms:modified>
</cp:coreProperties>
</file>